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5, 2022</t>
        </is>
      </c>
      <c r="D2" s="2" t="inlineStr">
        <is>
          <t>Jun. 30, 2021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Evo Acquisition Corp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EVOJ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Public Float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5" t="n">
        <v>121254850</v>
      </c>
    </row>
    <row r="9">
      <c r="A9" s="4" t="inlineStr">
        <is>
          <t>Amendment Flag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mendment Description</t>
        </is>
      </c>
      <c r="B10" s="4" t="inlineStr">
        <is>
          <t>References in this Amendment&amp;#xd;     
No. 1 to the Annual Report on Form 10-K to &amp;amp;#x201c;we,&amp;amp;#x201d; &amp;amp;#x201c;us,&amp;amp;#x201d; the &amp;amp;#x201c;Company&amp;amp;#x201d; or &amp;amp;#x201c;our company&amp;amp;#x201d;&amp;#xd;     
are to Evo Acquisition Corp. unless the context otherwise indicates.This Amendment No. 1 (&amp;amp;#x201c;Amendment&amp;#xd;     
No. 1&amp;amp;#x201d;) amends the Company&amp;amp;#x2019;s Annual Report on Form 10-K for the year ended December 31, 2021, as filed with the Securities&amp;#xd;  
and Exchange Commission (&amp;amp;#x201c;SEC&amp;amp;#x201d;) on March 28, 2022 (the &amp;amp;#x201c;Original Filing&amp;amp;#x201d;) solely to amend Part&amp;#xd;    
II, Item 9A. &amp;amp;#x201c;Controls and Procedures.&amp;amp;#x201d;As required by Exchange&amp;#xd;  
Act Rule 12b-15, this Amendment No. 1 also includes new certifications by the Company&amp;amp;#x2019;s principal executive and principal&amp;#xd; 
financial officers, as specified in Exchange Act Rule 13a-14, which certifications are filed as exhibits hereto.Except as otherwise expressly&amp;#xd; 
stated herein, this Amendment No. 1 does not modify or update the disclosure contained in the Original Filing in any way other than as&amp;#xd;    
required to reflect the amendments discussed above and reflected below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83434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Voluntary Filers</t>
        </is>
      </c>
      <c r="B13" s="4" t="inlineStr">
        <is>
          <t>N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Document Period End Date</t>
        </is>
      </c>
      <c r="B16" s="4" t="inlineStr">
        <is>
          <t>Dec. 31,  202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Year Focus</t>
        </is>
      </c>
      <c r="B17" s="4" t="inlineStr">
        <is>
          <t>202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Period Focus</t>
        </is>
      </c>
      <c r="B18" s="4" t="inlineStr">
        <is>
          <t>F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ICFR Auditor Attestation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Annual Report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Document Transition Report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 Number</t>
        </is>
      </c>
      <c r="B26" s="4" t="inlineStr">
        <is>
          <t>001-40029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corporation, State or Country Code</t>
        </is>
      </c>
      <c r="B27" s="4" t="inlineStr">
        <is>
          <t>D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Tax Identification Number</t>
        </is>
      </c>
      <c r="B28" s="4" t="inlineStr">
        <is>
          <t>85-4030703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10 Stateline Road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City or Town</t>
        </is>
      </c>
      <c r="B30" s="4" t="inlineStr">
        <is>
          <t>Crystal Bay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State or Province</t>
        </is>
      </c>
      <c r="B31" s="4" t="inlineStr">
        <is>
          <t>NV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Postal Zip Code</t>
        </is>
      </c>
      <c r="B32" s="4" t="inlineStr">
        <is>
          <t>89402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ity Area Code</t>
        </is>
      </c>
      <c r="B33" s="4" t="inlineStr">
        <is>
          <t>(775)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Local Phone Number</t>
        </is>
      </c>
      <c r="B34" s="4" t="inlineStr">
        <is>
          <t>624-9360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Class A common stock, par value $0.0001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Security Exchange Name</t>
        </is>
      </c>
      <c r="B36" s="4" t="inlineStr">
        <is>
          <t>NASDAQ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Interactive Data Current</t>
        </is>
      </c>
      <c r="B37" s="4" t="inlineStr">
        <is>
          <t>Yes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KPMG
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Los Angeles, Califor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85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Class A Common Stock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Line Items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4" t="inlineStr">
        <is>
          <t xml:space="preserve"> </t>
        </is>
      </c>
      <c r="C43" s="6" t="n">
        <v>12500500</v>
      </c>
      <c r="D43" s="4" t="inlineStr">
        <is>
          <t xml:space="preserve"> </t>
        </is>
      </c>
    </row>
    <row r="44">
      <c r="A44" s="4" t="inlineStr">
        <is>
          <t>Class B Common Stock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Document Information Line Items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Entity Common Stock, Shares Outstanding</t>
        </is>
      </c>
      <c r="B46" s="4" t="inlineStr">
        <is>
          <t xml:space="preserve"> </t>
        </is>
      </c>
      <c r="C46" s="6" t="n">
        <v>3125125</v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22:19:33Z</dcterms:created>
  <dcterms:modified xmlns:dcterms="http://purl.org/dc/terms/" xmlns:xsi="http://www.w3.org/2001/XMLSchema-instance" xsi:type="dcterms:W3CDTF">2022-12-02T22:19:33Z</dcterms:modified>
</cp:coreProperties>
</file>